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vernm" sheetId="2" r:id="rId2"/>
    <s:sheet name="Risk_Return Detail Data- Govern" sheetId="3" r:id="rId3"/>
    <s:sheet name="Risk_Return Supplement- Govern4" sheetId="4" r:id="rId4"/>
    <s:sheet name="Risk_Return Detail Data- Gover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Variable Insurance Products Fund V</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Apr. 30,
		2015</t>
  </si>
  <si>
    <t>Apr. 30, 2015</t>
  </si>
  <si>
    <t>Init Serv Serv 2 | Government Money Market Portfolio</t>
  </si>
  <si>
    <t>Supplement to the ® Effective December 1, 2015, Money Market Portfolio has transitioned to a government money market fund and has changed its name to Government Money Market Portfolio. The following "Principal Investment Strategies" and "Principal Investment Risks" replace the existing information beginning on page 3. Principal Investment Strategies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Principal Investment Risks Interest Rate Changes. Issuer-Specific Change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t>
  </si>
  <si>
    <t>Supplement [Text Block]</t>
  </si>
  <si>
    <t>vipf_SupplementTextBlock</t>
  </si>
  <si>
    <t>Inv | Government Money Market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353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8</v>
      </c>
    </row>
    <row spans="1:3" r="6">
      <c t="s" s="3" r="A6">
        <v>3</v>
      </c>
      <c t="s" s="4" r="B6">
        <v>4</v>
      </c>
    </row>
    <row spans="1:3" r="7">
      <c t="s" s="4" r="A7">
        <v>30</v>
      </c>
      <c t="s" s="4" r="B7">
        <v>31</v>
      </c>
      <c t="s" s="4" r="C7">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4" r="A2">
        <v>32</v>
      </c>
    </row>
    <row spans="1:1" r="3">
      <c t="s" s="4" r="A3">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2</v>
      </c>
    </row>
    <row spans="1:3" r="6">
      <c t="s" s="3" r="A6">
        <v>3</v>
      </c>
      <c t="s" s="4" r="B6">
        <v>4</v>
      </c>
    </row>
    <row spans="1:3" r="7">
      <c t="s" s="4" r="A7">
        <v>30</v>
      </c>
      <c t="s" s="4" r="B7">
        <v>31</v>
      </c>
      <c t="s" s="4" r="C7">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5"/>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Governm</vt:lpstr>
      <vt:lpstr>Risk_Return Detail Data- Govern</vt:lpstr>
      <vt:lpstr>Risk_Return Supplement- Govern4</vt:lpstr>
      <vt:lpstr>Risk_Return Detail Data- Gover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0:02:30Z</dcterms:created>
  <dcterms:modified xmlns:dcterms="http://purl.org/dc/terms/" xmlns:xsi="http://www.w3.org/2001/XMLSchema-instance" xsi:type="dcterms:W3CDTF">2016-04-18T10:02:30Z</dcterms:modified>
  <dc:title xmlns:dc="http://purl.org/dc/elements/1.1/">Untitled</dc:title>
  <dc:description xmlns:dc="http://purl.org/dc/elements/1.1/"/>
  <dc:subject xmlns:dc="http://purl.org/dc/elements/1.1/"/>
  <cp:keywords/>
  <cp:category/>
</cp:coreProperties>
</file>